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Apr. 23, 2021</t>
        </is>
      </c>
    </row>
    <row r="2">
      <c r="A2" s="2" t="inlineStr">
        <is>
          <t>The Brown Capital Management Small Company Fund | Investor Shares</t>
        </is>
      </c>
    </row>
    <row r="3">
      <c r="A3" s="2" t="inlineStr">
        <is>
          <t>BCSIX</t>
        </is>
      </c>
    </row>
    <row r="4">
      <c r="A4" s="2" t="inlineStr">
        <is>
          <t>The Brown Capital Management Small Company Fund | Institutional Shares</t>
        </is>
      </c>
    </row>
    <row r="5">
      <c r="A5" s="2" t="inlineStr">
        <is>
          <t>BCSSX</t>
        </is>
      </c>
    </row>
    <row r="6">
      <c r="A6" s="2" t="inlineStr">
        <is>
          <t>The Brown Capital Management Small Company Fund</t>
        </is>
      </c>
    </row>
    <row r="7">
      <c r="A7" s="2" t="inlineStr">
        <is>
          <t>Supplement dated April 23, 2021 to the Summary Prospectuses and the Prospectuses
dated July 29, 2020 Important Notice Regarding Change to the Principal
Investment Strategies After analyzing the market and economic environment,
Brown Capital Management, LLC (the “Adviser”) has recommended and the Board of Trustees has approved an adjustment to the
Small Company Fund’s 80% investment policy. As a result of this change, the revenue range for companies that are eligible
to be purchased (initially) into Small Company Fund’s portfolio will increase to $500 million from $250 million. The
Small Company Fund is required to provide shareholders with 60 days’ written notice of this change. As a result of the notice
requirement, the changes noted below will take effect on June 28, 2021. For more information regarding this supplement
please call 1-877-892-4BCM. See page 7 of the current Prospectuses and
page 2 of the Summary Prospectuses. The Fund’s 80% investment policy will
be revised as set forth below. Each section of the respective prospectus impacted by this change is noted below. The Small Company Fund invests at least 80% of
its net assets (plus any borrowings for investment purposes) in the equity securities of those companies with total operating revenues
of $500 million or less at the time of the initial investment, (“small companies”). It is important to note that the
Small Company Fund does NOT choose its portfolio companies based on a reference to market capitalization. Rather, the focus of the Small
Company Fund is on the revenue produced by the issuer of the securities. See page 7 of the current Prospectuses. The Advisor’s Investment Approach The Advisor believes an investment program establishes
the processes necessary to identify, research and construct a portfolio. The Advisor distinguishes Small Company from small capitalization
investing by its use of revenue not market capitalization to identify and invest in exceptional small companies that have the wherewithal
to become exceptional larger companies. The Advisor sources ideas from many places. Companies eligible for investment typically retain
no more than $500 million in revenue at the time of initial investment. The Advisor’s investment professionals retain dual duties,
managing the portfolio as a team and serving as generalists in their analytical role. They discuss prospective portfolio candidates with
teammates before any in depth research is performed to ensure the commitment of time dedicated to understanding the company makes sense
to all team members. See page 22 of the current Prospectuses. Principal Investment Strategy The Brown Capital Management Small Company
Fund Under normal market conditions, the Small Company
Fund invests at least 80% of its net assets (plus any borrowings for investment purposes) in the equity securities of those companies
with total operating revenues of $500 million or less at the time of the initial investment, (“small companies”) (the “80%
Test”). This investment policy may be changed without shareholder approval upon at least 60 days’ prior written notice to
the shareholders.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23,
		2021</t>
        </is>
      </c>
    </row>
    <row r="5">
      <c r="A5" s="2" t="inlineStr">
        <is>
          <t>Entity Registrant Name</t>
        </is>
      </c>
      <c r="B5" s="2" t="inlineStr">
        <is>
          <t>dei_EntityRegistrantName</t>
        </is>
      </c>
      <c r="C5" s="2" t="inlineStr">
        <is>
          <t>Brown Capital Management Mutual
Funds</t>
        </is>
      </c>
    </row>
    <row r="6">
      <c r="A6" s="2" t="inlineStr">
        <is>
          <t>Entity Central Index Key</t>
        </is>
      </c>
      <c r="B6" s="2" t="inlineStr">
        <is>
          <t>dei_EntityCentralIndexKey</t>
        </is>
      </c>
      <c r="C6" s="2" t="inlineStr">
        <is>
          <t>000086935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pr. 23,
		2021</t>
        </is>
      </c>
    </row>
    <row r="10">
      <c r="A10" s="2" t="inlineStr">
        <is>
          <t>Document Effective Date</t>
        </is>
      </c>
      <c r="B10" s="2" t="inlineStr">
        <is>
          <t>dei_DocumentEffectiveDate</t>
        </is>
      </c>
      <c r="C10" s="2" t="inlineStr">
        <is>
          <t>Apr. 23,
		2021</t>
        </is>
      </c>
    </row>
    <row r="11">
      <c r="A11" s="2" t="inlineStr">
        <is>
          <t>Prospectus Date</t>
        </is>
      </c>
      <c r="B11" s="2" t="inlineStr">
        <is>
          <t>rr_ProspectusDate</t>
        </is>
      </c>
      <c r="C11" s="2" t="inlineStr">
        <is>
          <t>Jul. 29,
		2020</t>
        </is>
      </c>
    </row>
    <row r="12">
      <c r="A12" s="2" t="inlineStr">
        <is>
          <t>The Brown Capital Management Small Compan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Supplement dated April 23, 2021 to the Summary Prospectuses and the Prospectuses
dated July 29, 2020 Important Notice Regarding Change to the Principal
Investment Strategies After analyzing the market and economic environment,
Brown Capital Management, LLC (the “Adviser”) has recommended and the Board of Trustees has approved an adjustment to the
Small Company Fund’s 80% investment policy. As a result of this change, the revenue range for companies that are eligible
to be purchased (initially) into Small Company Fund’s portfolio will increase to $500 million from $250 million. The
Small Company Fund is required to provide shareholders with 60 days’ written notice of this change. As a result of the notice
requirement, the changes noted below will take effect on June 28, 2021. For more information regarding this supplement
please call 1-877-892-4BCM. See page 7 of the current Prospectuses and
page 2 of the Summary Prospectuses. The Fund’s 80% investment policy will
be revised as set forth below. Each section of the respective prospectus impacted by this change is noted below. The Small Company Fund invests at least 80% of
its net assets (plus any borrowings for investment purposes) in the equity securities of those companies with total operating revenues
of $500 million or less at the time of the initial investment, (“small companies”). It is important to note that the
Small Company Fund does NOT choose its portfolio companies based on a reference to market capitalization. Rather, the focus of the Small
Company Fund is on the revenue produced by the issuer of the securities. See page 7 of the current Prospectuses. The Advisor’s Investment Approach The Advisor believes an investment program establishes
the processes necessary to identify, research and construct a portfolio. The Advisor distinguishes Small Company from small capitalization
investing by its use of revenue not market capitalization to identify and invest in exceptional small companies that have the wherewithal
to become exceptional larger companies. The Advisor sources ideas from many places. Companies eligible for investment typically retain
no more than $500 million in revenue at the time of initial investment. The Advisor’s investment professionals retain dual duties,
managing the portfolio as a team and serving as generalists in their analytical role. They discuss prospective portfolio candidates with
teammates before any in depth research is performed to ensure the commitment of time dedicated to understanding the company makes sense
to all team members. See page 22 of the current Prospectuses. Principal Investment Strategy The Brown Capital Management Small Company
Fund Under normal market conditions, the Small Company
Fund invests at least 80% of its net assets (plus any borrowings for investment purposes) in the equity securities of those companies
with total operating revenues of $500 million or less at the time of the initial investment, (“small companies”) (the “80%
Test”). This investment policy may be changed without shareholder approval upon at least 60 days’ prior written notice to
the shareholders. PLEASE
RETAIN THIS SUPPLEMENT FOR FUTURE REFERENCE.</t>
        </is>
      </c>
    </row>
    <row r="15">
      <c r="A15" s="2" t="inlineStr">
        <is>
          <t>The Brown Capital Management Small Company Fund | Investor Shares</t>
        </is>
      </c>
    </row>
    <row r="16">
      <c r="A16" s="4" t="inlineStr">
        <is>
          <t>Prospectus [Line Items]</t>
        </is>
      </c>
      <c r="B16" s="2" t="inlineStr">
        <is>
          <t>rr_ProspectusLineItems</t>
        </is>
      </c>
    </row>
    <row r="17">
      <c r="A17" s="2" t="inlineStr">
        <is>
          <t>Trading Symbol</t>
        </is>
      </c>
      <c r="B17" s="2" t="inlineStr">
        <is>
          <t>dei_TradingSymbol</t>
        </is>
      </c>
      <c r="C17" s="2" t="inlineStr">
        <is>
          <t>BCSIX</t>
        </is>
      </c>
    </row>
    <row r="18">
      <c r="A18" s="2" t="inlineStr">
        <is>
          <t>The Brown Capital Management Small Company Fund | Institutional Shares</t>
        </is>
      </c>
    </row>
    <row r="19">
      <c r="A19" s="4" t="inlineStr">
        <is>
          <t>Prospectus [Line Items]</t>
        </is>
      </c>
      <c r="B19" s="2" t="inlineStr">
        <is>
          <t>rr_ProspectusLineItems</t>
        </is>
      </c>
    </row>
    <row r="20">
      <c r="A20" s="2" t="inlineStr">
        <is>
          <t>Trading Symbol</t>
        </is>
      </c>
      <c r="B20" s="2" t="inlineStr">
        <is>
          <t>dei_TradingSymbol</t>
        </is>
      </c>
      <c r="C20" s="2" t="inlineStr">
        <is>
          <t>BCSS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43:36Z</dcterms:created>
  <dcterms:modified xmlns:dcterms="http://purl.org/dc/terms/" xmlns:xsi="http://www.w3.org/2001/XMLSchema-instance" xsi:type="dcterms:W3CDTF">2021-04-23T16:43:36Z</dcterms:modified>
</cp:coreProperties>
</file>